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 / shares shares</t>
        </is>
      </c>
    </row>
    <row r="3">
      <c r="A3" s="3" t="inlineStr">
        <is>
          <t>Cover [Abstract]</t>
        </is>
      </c>
      <c r="B3" s="4" t="inlineStr">
        <is>
          <t xml:space="preserve"> </t>
        </is>
      </c>
    </row>
    <row r="4">
      <c r="A4" s="4" t="inlineStr">
        <is>
          <t>Entity Central Index Key</t>
        </is>
      </c>
      <c r="B4" s="4" t="inlineStr">
        <is>
          <t>0001275617</t>
        </is>
      </c>
    </row>
    <row r="5">
      <c r="A5" s="4" t="inlineStr">
        <is>
          <t>Amendment Flag</t>
        </is>
      </c>
      <c r="B5" s="4" t="inlineStr">
        <is>
          <t>false</t>
        </is>
      </c>
    </row>
    <row r="6">
      <c r="A6" s="4" t="inlineStr">
        <is>
          <t>Document Type</t>
        </is>
      </c>
      <c r="B6" s="4" t="inlineStr">
        <is>
          <t>N-CSRS</t>
        </is>
      </c>
    </row>
    <row r="7">
      <c r="A7" s="4" t="inlineStr">
        <is>
          <t>Entity Registrant Name</t>
        </is>
      </c>
      <c r="B7" s="4" t="inlineStr">
        <is>
          <t>Cohen &amp; Steers Infrastructure Fund, Inc.</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tal return with emphasis on income.</t>
        </is>
      </c>
    </row>
    <row r="10">
      <c r="A10" s="4" t="inlineStr">
        <is>
          <t>Risk Factors [Table Text Block]</t>
        </is>
      </c>
      <c r="B10" s="4" t="inlineStr">
        <is>
          <t xml:space="preserve"> Note 8. Other Risks Market Price Discount from Net Asset Value Risk: shares. Because the market price of the shares is determined by factors such as relative supply of and demand for shares in the market, general market and economic conditions, and other factors beyond the control of the Fund, the shares may trade at, above or below NAV. Common Stock Risk: Infrastructure Companies Risk: Foreign Currency and Currency Hedging Risk: interest payments in foreign currencies. Therefore, the Fund’s investments in foreign securities will be subject to foreign currency risk, which means that the Fund’s NAV could decline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struments that are designed to hedge the Fund’s foreign currency risks. If the Fund were to utilize derivatives for the purpose of hedging foreign currency risks, it would be subject to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Foreign (Non‑U.S.) and Emerging Market Securities Risk: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Master Limited Partnership Risk: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Weakening energy market fundamentals may increase counterparty risk and impact MLP profitability. Specifically, energy companies suffering financial distress may be able to abrogate contracts with MLPs, decreasing or eliminating sources of revenue. Leverage Risk: Preferred Securities Risk: Generally, preferred security holders have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Credit and Below-Investment-Grade Securities Risk: Geopolitical Risk: Russia’s military invasion of Ukraine has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Systemic risk events in the financial sectors and/or resulting government actions can negatively impact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global economy may be significantly disrupted or otherwise adversely impacted by the rapid advanced development of AI Technologies and by efforts to regulate or control its use and advancement. The legal and regulatory frameworks within which AI Technologies operate continue to rapidly evolve, and it is not possible to predict the full extent of current or future risks related thereto. Some political leaders around the world (including in the U.S. and certain European nations) have been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Regulatory Risk: In May 2024, the standard settlement cycle for numerous types of U.S. securities, including Fund shares and many of the securities the Fund invests in, moved from two business days after the transaction date (T+2) to the next business day after the transaction date (T+1). This reduced settlement cycle may result in additional risks and costs to the Fund, including increased operational risks associated with the resolution of trade breaks and exceptions. These risks will be heightened in light of certain Fund investments (such as certain non‑U.S. securities) that have longer settlement cycles than is expected of Fund shares. Additional legislative or regulatory actions to address perceived liquidity or other issues in markets generally, or in particular markets such as the fixed income securities markets and municipal securities market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11">
      <c r="A11" s="4" t="inlineStr">
        <is>
          <t>Share Price</t>
        </is>
      </c>
      <c r="B11" s="5" t="n">
        <v>22.48</v>
      </c>
    </row>
    <row r="12">
      <c r="A12" s="4" t="inlineStr">
        <is>
          <t>NAV Per Share</t>
        </is>
      </c>
      <c r="B12" s="5" t="n">
        <v>22.64</v>
      </c>
    </row>
    <row r="13">
      <c r="A13" s="4" t="inlineStr">
        <is>
          <t>Latest Premium (Discount) to NAV [Percent]</t>
        </is>
      </c>
      <c r="B13" s="4" t="inlineStr">
        <is>
          <t>(0.71%)</t>
        </is>
      </c>
    </row>
    <row r="14">
      <c r="A14" s="3" t="inlineStr">
        <is>
          <t>Capital Stock, Long-Term Debt, and Other Securities [Abstract]</t>
        </is>
      </c>
      <c r="B14" s="4" t="inlineStr">
        <is>
          <t xml:space="preserve"> </t>
        </is>
      </c>
    </row>
    <row r="15">
      <c r="A15" s="4" t="inlineStr">
        <is>
          <t>Capital Stock [Table Text Block]</t>
        </is>
      </c>
      <c r="B15" s="4" t="inlineStr">
        <is>
          <t xml:space="preserve">The Fund is authorized to issue 300 million shares of common stock at a par value of $0.001 per share. During the six months ended June 30, 2024, the Fund issued 150,428 shares of common stock at $3,409,793 for the reinvestment of dividends. During the year ended December 31, 2023, the Fund issued 140,170 shares of common stock at $3,330,799 for the reinvestment of dividends. On December 12, 2023, the Board of Directors approved the continuation of the delegation of its authority to management to effect repurchases, pursuant to management’s discretion and subject to market conditions and investment considerations, of up to 10% of the Fund’s common shares outstanding as of January 1, 2024 through December 31, 2024. During the six months ended June 30, 2024 and year ended December 31, 2023, the Fund did not effect any repurchases. On August 5, 2021, the Fund filed with the SEC an automatically effective shelf registration statement on Form N‑2 allowing for the delayed or continuous offering of up to $225,000,000 aggregate initial offering price of shares of common stock or rights to subscribe for shares of common stock. On August 9, 2021, the Fund entered into a Distribution Agreement with Foreside Fund Services, LLC (the “Distributor”), pursuant to which the Fund may offer and sell up to 7,750,000 shares of common stock, from time to time, through the Distributor, in transactions that are deemed to be “at the market” as defined in Rule 415 under the Securities Act of 1933, and filed a prospectus supplement with respect to such at‑the‑market program. The minimum price on any day at which shares of common stock may be sold will not be less than the then current NAV per common share plus any commissions to be paid to the Distributor. Certain offering costs incurred by the Fund in connection with the shelf offering are recorded as a deferred charge which are amortized over the period such additional common shares are sold, not to exceed one year. For the six months ended June 30, 2024, the Fund did not sell shares of common stock in the at‑the‑market program. For the year ended December 31, 2023 the Fund sold 375,370 shares of common stock in the at‑the‑market program and the proceeds from such sales were $9,166,432, net of offering costs and sales charges of $8,061 and $74,026, respectively. On August 5, 2024, the Fund’s shelf registration statement expired and therefore the Fund is not permitted to sell shares in the at‑the‑market program until such time as the Fund has an effective registration statement. </t>
        </is>
      </c>
    </row>
    <row r="16">
      <c r="A16" s="4" t="inlineStr">
        <is>
          <t>Security Voting Rights [Text Block]</t>
        </is>
      </c>
      <c r="B16" s="4" t="inlineStr">
        <is>
          <t xml:space="preserve">Generally, preferred security holders have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t>
        </is>
      </c>
    </row>
    <row r="17">
      <c r="A17" s="4" t="inlineStr">
        <is>
          <t>Outstanding Security, Held [Shares] | shares</t>
        </is>
      </c>
      <c r="B17" s="6" t="n">
        <v>96486405</v>
      </c>
    </row>
    <row r="18">
      <c r="A18" s="4" t="inlineStr">
        <is>
          <t>Market Price Discount from Net Asset Value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xml:space="preserve"> Market Price Discount from Net Asset Value Risk: shares. Because the market price of the shares is determined by factors such as relative supply of and demand for shares in the market, general market and economic conditions, and other factors beyond the control of the Fund, the shares may trade at, above or below NAV. </t>
        </is>
      </c>
    </row>
    <row r="21">
      <c r="A21" s="4" t="inlineStr">
        <is>
          <t>Common Stock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 Common Stock Risk:</t>
        </is>
      </c>
    </row>
    <row r="24">
      <c r="A24" s="4" t="inlineStr">
        <is>
          <t>Infrastructure Companie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 Infrastructure Companies Risk:</t>
        </is>
      </c>
    </row>
    <row r="27">
      <c r="A27" s="4" t="inlineStr">
        <is>
          <t>Foreign Currency and Currency Hedging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 Foreign Currency and Currency Hedging Risk: interest payments in foreign currencies. Therefore, the Fund’s investments in foreign securities will be subject to foreign currency risk, which means that the Fund’s NAV could decline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struments that are designed to hedge the Fund’s foreign currency risks. If the Fund were to utilize derivatives for the purpose of hedging foreign currency risks, it would be subject to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t>
        </is>
      </c>
    </row>
    <row r="30">
      <c r="A30" s="4" t="inlineStr">
        <is>
          <t>Foreign Non US and Emerging Market Securiti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 Foreign (Non‑U.S.) and Emerging Market Securities Risk: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t>
        </is>
      </c>
    </row>
    <row r="33">
      <c r="A33" s="4" t="inlineStr">
        <is>
          <t>Master Limited Partnership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 Master Limited Partnership Risk: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Weakening energy market fundamentals may increase counterparty risk and impact MLP profitability. Specifically, energy companies suffering financial distress may be able to abrogate contracts with MLPs, decreasing or eliminating sources of revenue. </t>
        </is>
      </c>
    </row>
    <row r="36">
      <c r="A36" s="4" t="inlineStr">
        <is>
          <t>Leverage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 Leverage Risk:</t>
        </is>
      </c>
    </row>
    <row r="39">
      <c r="A39" s="4" t="inlineStr">
        <is>
          <t>Preferred Securit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 Preferred Securities Risk: Generally, preferred security holders have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t>
        </is>
      </c>
    </row>
    <row r="42">
      <c r="A42" s="4" t="inlineStr">
        <is>
          <t>Credit and Below Investment Grade Securitie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 Credit and Below-Investment-Grade Securities Risk:</t>
        </is>
      </c>
    </row>
    <row r="45">
      <c r="A45" s="4" t="inlineStr">
        <is>
          <t>Geopolitical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 Geopolitical Risk: Russia’s military invasion of Ukraine has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Systemic risk events in the financial sectors and/or resulting government actions can negatively impact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global economy may be significantly disrupted or otherwise adversely impacted by the rapid advanced development of AI Technologies and by efforts to regulate or control its use and advancement. The legal and regulatory frameworks within which AI Technologies operate continue to rapidly evolve, and it is not possible to predict the full extent of current or future risks related thereto. Some political leaders around the world (including in the U.S. and certain European nations) have been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t>
        </is>
      </c>
    </row>
    <row r="48">
      <c r="A48" s="4" t="inlineStr">
        <is>
          <t>Regulatory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 Regulatory Risk: In May 2024, the standard settlement cycle for numerous types of U.S. securities, including Fund shares and many of the securities the Fund invests in, moved from two business days after the transaction date (T+2) to the next business day after the transaction date (T+1). This reduced settlement cycle may result in additional risks and costs to the Fund, including increased operational risks associated with the resolution of trade breaks and exceptions. These risks will be heightened in light of certain Fund investments (such as certain non‑U.S. securities) that have longer settlement cycles than is expected of Fund shares. Additional legislative or regulatory actions to address perceived liquidity or other issues in markets generally, or in particular markets such as the fixed income securities markets and municipal securities market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24:30Z</dcterms:created>
  <dcterms:modified xmlns:dcterms="http://purl.org/dc/terms/" xmlns:xsi="http://www.w3.org/2001/XMLSchema-instance" xsi:type="dcterms:W3CDTF">2024-09-05T20:24:30Z</dcterms:modified>
</cp:coreProperties>
</file>